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shmore" sheetId="2" state="visible" r:id="rId2"/>
    <sheet xmlns:r="http://schemas.openxmlformats.org/officeDocument/2006/relationships" name="Risk_Return Detail Data- Ashm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2,
		2020</t>
        </is>
      </c>
    </row>
    <row r="5">
      <c r="A5" s="4" t="inlineStr">
        <is>
          <t>Registrant Name</t>
        </is>
      </c>
      <c r="B5" s="4" t="inlineStr">
        <is>
          <t>dei_EntityRegistrantName</t>
        </is>
      </c>
      <c r="C5" s="4" t="inlineStr">
        <is>
          <t>Ashmore Funds</t>
        </is>
      </c>
    </row>
    <row r="6">
      <c r="A6" s="4" t="inlineStr">
        <is>
          <t>Central Index Key</t>
        </is>
      </c>
      <c r="B6" s="4" t="inlineStr">
        <is>
          <t>dei_EntityCentralIndexKey</t>
        </is>
      </c>
      <c r="C6" s="4" t="inlineStr">
        <is>
          <t>00014984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
		2020</t>
        </is>
      </c>
    </row>
    <row r="9">
      <c r="A9" s="4" t="inlineStr">
        <is>
          <t>Document Effective Date</t>
        </is>
      </c>
      <c r="B9" s="4" t="inlineStr">
        <is>
          <t>dei_DocumentEffectiveDate</t>
        </is>
      </c>
      <c r="C9" s="4" t="inlineStr">
        <is>
          <t>Sep. 2,
		2020</t>
        </is>
      </c>
    </row>
    <row r="10">
      <c r="A10" s="4" t="inlineStr">
        <is>
          <t>Prospectus Date</t>
        </is>
      </c>
      <c r="B10" s="4" t="inlineStr">
        <is>
          <t>rr_ProspectusDate</t>
        </is>
      </c>
      <c r="C10" s="4" t="inlineStr">
        <is>
          <t>Jun. 1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14, 2020</t>
        </is>
      </c>
    </row>
    <row r="2">
      <c r="A2" s="4" t="inlineStr">
        <is>
          <t>ASHMORE FUNDS Supplement dated September 2, 2020 to the Ashmore Emerging Markets Short Duration Select Fund’s Prospectus, Dated June 14, 2020 (as supplemented thereafter) Disclosure Related to the Ashmore Emerging Markets Short Duration Select Fund (the “Fund”) This supplement contains information that amends, modifies or supersedes certain information contained in the Prospectus of the Ashmore Emerging Markets Short Duration Select Fund dated June 14, 2020 (the “Prospectus”). The following changes are effective immediately: 1. The following is added as a new seventh paragraph in the sub-section entitled “Principal Investment Strategies” in the section “Summary Information About the Fund—Ashmore Emerging Markets Short Duration Select Fund,” and corresponding changes are hereby made to the sub-section entitled “Principal Investment Strategies” in the section “Principal Investments and Strategies of the Fund”: The Fund’s benchmark index, the JP Morgan CEMBI Investment Grade Broad Diversified (1-3 years) Index, is currently concentrated in the banking industry. Although the Fund is not an index fund and does not seek to replicate the performance of its benchmark index, it may concentrate its investments in the banking industry. As of the date of this prospectus, the Fund’s investments are concentrated in the banking industry. 2. The following are added as new principal risks in the sub-section entitled “Principal Risks” in the section “Summary Information About the Fund—Ashmore Emerging Markets Short Duration Select Fund,” and corresponding changes are hereby made to the sub-section entitled “Principal Risks” in the section “Principal Investments and Strategies of the Fund”: Focused Investment Risk Banking Industry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shmore Funds</t>
        </is>
      </c>
    </row>
    <row r="4">
      <c r="A4" s="4" t="inlineStr">
        <is>
          <t>Prospectus Date</t>
        </is>
      </c>
      <c r="B4" s="4" t="inlineStr">
        <is>
          <t>rr_ProspectusDate</t>
        </is>
      </c>
      <c r="C4" s="4" t="inlineStr">
        <is>
          <t>Jun. 14,
		2020</t>
        </is>
      </c>
    </row>
    <row r="5">
      <c r="A5" s="4" t="inlineStr">
        <is>
          <t>Supplement to Prospectus [Text Block]</t>
        </is>
      </c>
      <c r="B5" s="4" t="inlineStr">
        <is>
          <t>rr_SupplementToProspectusTextBlock</t>
        </is>
      </c>
      <c r="C5" s="4" t="inlineStr">
        <is>
          <t>ASHMORE FUNDS Supplement dated September 2, 2020 to the Ashmore Emerging Markets Short Duration Select Fund’s Prospectus, Dated June 14, 2020 (as supplemented thereafter) Disclosure Related to the Ashmore Emerging Markets Short Duration Select Fund (the “Fund”) This supplement contains information that amends, modifies or supersedes certain information contained in the Prospectus of the Ashmore Emerging Markets Short Duration Select Fund dated June 14, 2020 (the “Prospectus”). The following changes are effective immediately: 1. The following is added as a new seventh paragraph in the sub-section entitled “Principal Investment Strategies” in the section “Summary Information About the Fund—Ashmore Emerging Markets Short Duration Select Fund,” and corresponding changes are hereby made to the sub-section entitled “Principal Investment Strategies” in the section “Principal Investments and Strategies of the Fund”: The Fund’s benchmark index, the JP Morgan CEMBI Investment Grade Broad Diversified (1-3 years) Index, is currently concentrated in the banking industry. Although the Fund is not an index fund and does not seek to replicate the performance of its benchmark index, it may concentrate its investments in the banking industry. As of the date of this prospectus, the Fund’s investments are concentrated in the banking industry. 2. The following are added as new principal risks in the sub-section entitled “Principal Risks” in the section “Summary Information About the Fund—Ashmore Emerging Markets Short Duration Select Fund,” and corresponding changes are hereby made to the sub-section entitled “Principal Risks” in the section “Principal Investments and Strategies of the Fund”: Focused Investment Risk Banking Industry Risk</t>
        </is>
      </c>
    </row>
    <row r="6">
      <c r="A6" s="4" t="inlineStr">
        <is>
          <t>Ashmore Emerging Markets Short Duration Select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ASHMORE FUNDS Supplement dated September 2, 2020 to the Ashmore Emerging Markets Short Duration Select Fund’s Prospectus, Dated June 14, 2020 (as supplemented thereafter) Disclosure Related to the Ashmore Emerging Markets Short Duration Select Fund (the “Fund”) This supplement contains information that amends, modifies or supersedes certain information contained in the Prospectus of the Ashmore Emerging Markets Short Duration Select Fund dated June 14, 2020 (the “Prospectus”). The following changes are effective immediately: 1. The following is added as a new seventh paragraph in the sub-section entitled “Principal Investment Strategies” in the section “Summary Information About the Fund—Ashmore Emerging Markets Short Duration Select Fund,” and corresponding changes are hereby made to the sub-section entitled “Principal Investment Strategies” in the section “Principal Investments and Strategies of the Fund”: The Fund’s benchmark index, the JP Morgan CEMBI Investment Grade Broad Diversified (1-3 years) Index, is currently concentrated in the banking industry. Although the Fund is not an index fund and does not seek to replicate the performance of its benchmark index, it may concentrate its investments in the banking industry. As of the date of this prospectus, the Fund’s investments are concentrated in the banking industry. 2. The following are added as new principal risks in the sub-section entitled “Principal Risks” in the section “Summary Information About the Fund—Ashmore Emerging Markets Short Duration Select Fund,” and corresponding changes are hereby made to the sub-section entitled “Principal Risks” in the section “Principal Investments and Strategies of the Fund”: Focused Investment Risk Banking Industry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shmore Funds</t>
        </is>
      </c>
    </row>
    <row r="4">
      <c r="A4" s="4" t="inlineStr">
        <is>
          <t>Prospectus Date</t>
        </is>
      </c>
      <c r="B4" s="4" t="inlineStr">
        <is>
          <t>rr_ProspectusDate</t>
        </is>
      </c>
      <c r="C4" s="4" t="inlineStr">
        <is>
          <t>Jun. 14,
		2020</t>
        </is>
      </c>
    </row>
    <row r="5">
      <c r="A5" s="4" t="inlineStr">
        <is>
          <t>Document Creation Date</t>
        </is>
      </c>
      <c r="B5" s="4" t="inlineStr">
        <is>
          <t>dei_DocumentCreationDate</t>
        </is>
      </c>
      <c r="C5" s="4" t="inlineStr">
        <is>
          <t>Sep. 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6:39:30Z</dcterms:created>
  <dcterms:modified xmlns:dcterms="http://purl.org/dc/terms/" xmlns:xsi="http://www.w3.org/2001/XMLSchema-instance" xsi:type="dcterms:W3CDTF">2020-09-24T16:39:30Z</dcterms:modified>
</cp:coreProperties>
</file>